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Nature of Business, Organizatio" sheetId="6" r:id="rId6"/>
    <s:sheet name="Liquidity and Going Concern" sheetId="7" r:id="rId7"/>
    <s:sheet name="Recently Issued Accounting Pron" sheetId="8" r:id="rId8"/>
    <s:sheet name="Oil and Natural Gas Properties" sheetId="9" r:id="rId9"/>
    <s:sheet name="Earnings Per Share" sheetId="10" r:id="rId10"/>
    <s:sheet name="Income Taxes" sheetId="11" r:id="rId11"/>
    <s:sheet name="Line of Credit" sheetId="12" r:id="rId12"/>
    <s:sheet name="Stockholders' Equity" sheetId="13" r:id="rId13"/>
    <s:sheet name="Commodity Derivatives" sheetId="14" r:id="rId14"/>
    <s:sheet name="Subsequent Events" sheetId="15" r:id="rId15"/>
    <s:sheet name="Earnings Per Share (Tables)" sheetId="16" r:id="rId16"/>
    <s:sheet name="Commodity Derivatives (Tables)" sheetId="17" r:id="rId17"/>
    <s:sheet name="Liquidity (Details Narrative)" sheetId="18" r:id="rId18"/>
    <s:sheet name="Earnings Per Share (Details)" sheetId="19" r:id="rId19"/>
    <s:sheet name="Income Taxes (Details Narrative" sheetId="20" r:id="rId20"/>
    <s:sheet name="Line of Credit (Details Narrati" sheetId="21" r:id="rId21"/>
    <s:sheet name="Commodity Derivatives (Details)" sheetId="22" r:id="rId22"/>
  </s:sheets>
  <s:definedNames/>
  <s:calcPr calcId="124519" calcMode="auto" fullCalcOnLoad="1"/>
</s:workbook>
</file>

<file path=xl/sharedStrings.xml><?xml version="1.0" encoding="utf-8"?>
<sst xmlns="http://schemas.openxmlformats.org/spreadsheetml/2006/main" uniqueCount="184">
  <si>
    <t>Document and Entity Information - shares</t>
  </si>
  <si>
    <t>9 Months Ended</t>
  </si>
  <si>
    <t>Sep. 30, 2016</t>
  </si>
  <si>
    <t>Nov. 11, 2016</t>
  </si>
  <si>
    <t>Document and Entity Information [Abstract]</t>
  </si>
  <si>
    <t>Entity Registrant Name</t>
  </si>
  <si>
    <t>FIELDPOINT PETROLEUM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6</t>
  </si>
  <si>
    <t>UNAUDITED CONDENSED CONSOLIDATED BALANCE SHEETS - USD ($)</t>
  </si>
  <si>
    <t>Dec. 31, 2015</t>
  </si>
  <si>
    <t>CURRENT ASSETS:</t>
  </si>
  <si>
    <t>Cash and cash equivalents</t>
  </si>
  <si>
    <t>Accounts receivable:</t>
  </si>
  <si>
    <t>Oil and natural gas sales</t>
  </si>
  <si>
    <t>Joint interest billings, less allowance for doubtful accounts of approximately $237,000 each period</t>
  </si>
  <si>
    <t>Prepaid income taxes</t>
  </si>
  <si>
    <t>Prepaid expenses and other current assets</t>
  </si>
  <si>
    <t>Total current assets</t>
  </si>
  <si>
    <t>PROPERTY AND EQUIPMENT:</t>
  </si>
  <si>
    <t>Oil and natural gas properties (successful efforts method)</t>
  </si>
  <si>
    <t>Other equipment</t>
  </si>
  <si>
    <t>Less accumulated depletion and depreciation</t>
  </si>
  <si>
    <t>Net property and equipment</t>
  </si>
  <si>
    <t>OTHER ASSETS</t>
  </si>
  <si>
    <t>Total assets</t>
  </si>
  <si>
    <t>CURRENT LIABILITIES:</t>
  </si>
  <si>
    <t>Short-term debt</t>
  </si>
  <si>
    <t>Accounts payable and accrued expenses</t>
  </si>
  <si>
    <t>Oil and gas revenues payable</t>
  </si>
  <si>
    <t>Asset retirement obligation - current</t>
  </si>
  <si>
    <t>Total current liabilities</t>
  </si>
  <si>
    <t>ASSET RETIREMENT OBLIGATION</t>
  </si>
  <si>
    <t>Total liabilities</t>
  </si>
  <si>
    <t>STOCKHOLDERS' EQUITY:</t>
  </si>
  <si>
    <t>Common stock, $.01 par value, 75,000,000 shares authorized; 9,827,101 and 9,807,101 shares issued, respectively, and 8,900,101 and 8,880,101 outstanding, respectively</t>
  </si>
  <si>
    <t>Additional paid-in capital</t>
  </si>
  <si>
    <t>Accumulated deficit</t>
  </si>
  <si>
    <t>Treasury stock, 927,000 shares, each period, at cost</t>
  </si>
  <si>
    <t>Total stockholders' equity (deficit)</t>
  </si>
  <si>
    <t>Total liabilities and stockholders' equity</t>
  </si>
  <si>
    <t>UNAUDITED CONDENSED CONSOLIDATED BALANCE SHEETS (Parenthetical) - USD ($)</t>
  </si>
  <si>
    <t>Allowance for doubtful accounts of joint interest billing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t>
  </si>
  <si>
    <t>3 Months Ended</t>
  </si>
  <si>
    <t>Sep. 30, 2015</t>
  </si>
  <si>
    <t>REVENUE:</t>
  </si>
  <si>
    <t>Well operational and pumping fees</t>
  </si>
  <si>
    <t>Disposal fees</t>
  </si>
  <si>
    <t>Total revenue</t>
  </si>
  <si>
    <t>COSTS AND EXPENSES:</t>
  </si>
  <si>
    <t>Production expense</t>
  </si>
  <si>
    <t>Depletion and depreciation</t>
  </si>
  <si>
    <t>Exploration expense</t>
  </si>
  <si>
    <t>Accretion of discount on asset retirement obligations</t>
  </si>
  <si>
    <t>General and administrative</t>
  </si>
  <si>
    <t>Total costs and expenses</t>
  </si>
  <si>
    <t>OPERATING LOSS</t>
  </si>
  <si>
    <t>OTHER INCOME (EXPENSE):</t>
  </si>
  <si>
    <t>Interest income</t>
  </si>
  <si>
    <t>Interest expense</t>
  </si>
  <si>
    <t>Realized gain on commodity derivative</t>
  </si>
  <si>
    <t>Unrealized gain on commodity derivatives</t>
  </si>
  <si>
    <t>Warrant modification expense</t>
  </si>
  <si>
    <t>Miscellaneous</t>
  </si>
  <si>
    <t>Total other income (expense)</t>
  </si>
  <si>
    <t>LOSS BEFORE INCOME TAXES</t>
  </si>
  <si>
    <t>INCOME TAX EXPENSE -CURRENT</t>
  </si>
  <si>
    <t>INCOME TAX BENEFIT -DEFERRED</t>
  </si>
  <si>
    <t>TOTAL INCOME TAX PROVISION</t>
  </si>
  <si>
    <t>NET LOSS</t>
  </si>
  <si>
    <t>LOSS PER SHARE:</t>
  </si>
  <si>
    <t>BASIC</t>
  </si>
  <si>
    <t>DILUTED</t>
  </si>
  <si>
    <t>WEIGHTED AVERAGE SHARES OUTSTANDING:</t>
  </si>
  <si>
    <t>UNAUDITED CONDENSED CONSOLIDATED STATEMENTS OF CASH FLOWS - USD ($)</t>
  </si>
  <si>
    <t>CASH FLOWS FROM OPERATING ACTIVITIES:</t>
  </si>
  <si>
    <t>Net loss</t>
  </si>
  <si>
    <t>Adjustments to reconcile net loss to net cash provided by (used in) operating activities:</t>
  </si>
  <si>
    <t>Deferred income tax benefit</t>
  </si>
  <si>
    <t>Stock compensation expense</t>
  </si>
  <si>
    <t>Changes in current assets and liabilities:</t>
  </si>
  <si>
    <t>Accounts receivable</t>
  </si>
  <si>
    <t>Other</t>
  </si>
  <si>
    <t>Net cash provided by (used in) operating activities</t>
  </si>
  <si>
    <t>CASH FLOWS FROM INVESTING ACTIVITIES:</t>
  </si>
  <si>
    <t>Additions to oil and natural gas properties and other equipment</t>
  </si>
  <si>
    <t>Net cash used in investing activities</t>
  </si>
  <si>
    <t>CASH FLOWS FROM FINANCING ACTIVITIES:</t>
  </si>
  <si>
    <t>Proceeds from the exercise of warrants</t>
  </si>
  <si>
    <t>Net cash provided by financing activities</t>
  </si>
  <si>
    <t>NET CHANGE IN CASH AND CASH EQUIVALENTS</t>
  </si>
  <si>
    <t>CASH AND CASH EQUIVALENTS, beginning of the period</t>
  </si>
  <si>
    <t>CASH AND CASH EQUIVALENTS, end of the period</t>
  </si>
  <si>
    <t>SUPPLEMENTAL INFORMATION:</t>
  </si>
  <si>
    <t>Cash paid during the period for interest</t>
  </si>
  <si>
    <t>Cash paid during the period for income taxes</t>
  </si>
  <si>
    <t>Change in accrued capital expenditures</t>
  </si>
  <si>
    <t>Nature of Business, Organization and Basis of Preparation and Presentation</t>
  </si>
  <si>
    <t>Organization, Consolidation and Presentation of Financial Statements [Abstract]</t>
  </si>
  <si>
    <t>FieldPoint
Petroleum Corporation (the “Company”, “FieldPoint”, “our”, or “we”) is incorporated
under the laws of the state of Colorado. The Company is engaged in the acquisition, operation and development of oil and natural
gas properties, which are located in Louisiana, New Mexico, Oklahoma, Texas, and Wyoming.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condensed or omitted.
However, in the opinion of management, all adjustments (which consist only of normal recurring adjustments) necessary to present
fairly the financial position and results of operations for the periods presented have been made. These condensed consolidated
financial statements should be read in conjunction with the consolidated financial statements and the notes thereto included in
the Company's Form 10-K filing for the year ended December 31, 2015.</t>
  </si>
  <si>
    <t>Liquidity and Going Concern</t>
  </si>
  <si>
    <t>Liquidity [Abstract]</t>
  </si>
  <si>
    <t xml:space="preserve">Our
condensed consolidated financial statements for the nine months ended September 30, 2016, were prepared assuming that we will
continue as a going concern, which contemplates realization of assets and the satisfaction of liabilities in the normal course
of business for the twelve-month period following the date of these consolidated financial statements. Continued low oil and natural
gas prices during 2015 and 2016 have had a significant adverse impact on our business, and as a result of our financial condition,
substantial doubt exists that we will be able to continue as a going concern. As
of September 30, 2016, the Company has a working capital deficit of approximately $6,773,000 primarily due to the classification
of our line of credit as a current liability. The line of credit provides for certain financial covenants and ratios measured
quarterly which include a current ratio, leverage ratio, and interest coverage ratio requirements. The Company is out of
compliance with all three ratios as of September 30, 2016, and we do not expect to regain compliance in 2016 without an amendment
to our credit agreement. Citibank
is in a first lien position on all of our properties. We are current on all interest payments but Citibank lowered our borrowing
base from $11,000,000 to $5,500,000 on December 1, 2015. As a result of the redetermination of the credit base, the Company had
a borrowing base deficiency in the amount of $1,495,000 on December 1, 2015. As an election under the Loan Agreement, the
Company agreed to pay and cure the deficiency in three equal monthly installments of $498,333 each, due on December 31, 2015,
January 31, 2016 and February 29, 2016. We made our first required deficiency payment in the amount of $516,667 on December 29,
2015. However, we did not make the required deficiency payments in January or February 2016. As of September 30, 2016, our loan
balance is $6,478,333 and our borrowing base deficiency is $978,333. In
October 2016, we executed a sixth amendment to the original loan agreement, which provides for Citibanks forbearance from
exercising remedies relating to the current defaults including the principal payment deficiencies. The Forbearance Agreement runs
through January 1, 2018, and requires that we make a $500,000 loan principal pay down by September 30, 2017, and adhere to other
requirements including weekly cash balance reports, quarterly operating reports, monthly accounts payable reports and that we
pay all associated legal expenses. Furthermore, under the agreement Citibank may sweep any excess cash balances exceeding a net
amount of $800,000 less equity offering proceeds, which will be applied towards the outstanding principal balance. We are currently
in compliance with the agreement, however the Agreement was extended by a closing letter agreement to allow the Company time to
pay the associated legal costs and solidify the Deposit/Withdraw at Custodian Agreements (DEWAC) as provided for
in the Forbearance Agreement. To
mitigate our current financial situation, we are taking the following steps. We are actively meeting with investors for possible
equity investments, including business combinations. We have filed a new shelf registration statement on Form S-3 that was effective
August 15, 2016, to permit the future sale of equity securities, including a limited at the market (ATM) capital raise. We are
investigating other sources of capital. As reported in Note 10  Subsequent Events Our
ability to continue as a going concern is dependent on many factors, including, among other things, our ability
to comply with the covenants in our existing debt agreements, our ability to cure any defaults that occur under our debt agreements
or to obtain waivers or forbearances with respect to any such defaults, and our ability to pay, retire, amend, replace or refinance
our indebtedness as defaults occur or as interest and principal payments come due. Our ability to continue as a going concern
is also dependent on raising additional capital to fund our operations and ultimately on generating future profitable operations.
While we are actively involved in seeking new sources of working capital, there can be no assurance that we will be able to raise
sufficient additional capital or to have positive cash flow from operations to address all of our cash flow needs. Additional
capital could be on terms that are highly dilutive to our shareholders. If we are not able to find alternative sources of cash
or generate positive cash flow from operations, our business and shareholders may be materially and adversely affected. On
May 11, 2016, the Company received notification from the NYSE MKT that it was noncompliant with the NYSE MKT continued listing
standards; specifically, Section 1003(a) of the Company Guide related to financial impairment. The Companys stockholders
equity is below the $2.0 million threshold required for listed companies that have reported losses from continuing operations
in two of its three most recently completed fiscal years. The Company submitted a plan to regain compliance; whereupon NYSE Regulation
reviewed the plan and determined to accept it, as supplemented, and granted a plan period through November 13, 2017, to regain
compliance, the targeted completion date. NYSE Regulation staff will review the Company periodically for compliance with the initiatives
outlined in the plan. If the Company is not in compliance with the continued listing standards by the targeted completion date
of November 13, 2017, or if the Company does not make progress consistent with the plan during the plan period, NYSE Regulation
staff will initiate delisting proceeding as appropriate. If our initiatives to regain compliance are not successful and the Company
is delisted from the NYSE MKT, it could have a significant adverse impact on our ability to raise additional capital. </t>
  </si>
  <si>
    <t>Recently Issued Accounting Pronouncements</t>
  </si>
  <si>
    <t>New Accounting Pronouncements and Changes in Accounting Principles [Abstract]</t>
  </si>
  <si>
    <t>The
FASB issued ASU 2016-09 “Compensation – Stock Compensation” simplifying the accounting for share-based payment
transactions including the income tax consequences, classification of awards as either equity or liabilities and classification
on the statements of cash flows. Under the new standard, all excess tax benefits and tax deficiencies (including tax benefits
of dividends on share-based payment awards) should be recognized as income tax expense or benefit on the statements of income.
Under current GAAP, excess tax benefits are recognized in additional paid-in capital while tax deficiencies are recognized either
as an offset to accumulated excess tax benefits, if any, or on the statements of income. The new accounting guidance is
effective for annual periods beginning after December 15, 2016. Early adoption is permitted in any interim or annual period.
Certain provisions require retrospective/modified retrospective transition while others are to be applied prospectively. Management
plans to adopt ASU 2016-09 effective January 1, 2017. The Company does not expect the adoption of this standard to have a material
impact on the consolidated financial statements. In
February 2016, the FASB issued Update No. 2016-02 – Leases to increase transparency and comparability among organizations
by recognizing lease assets and lease liabilities on the balance sheet and disclosing key information about leasing arrangements.
This authoritative guidance is effective for fiscal years beginning after December 15, 2018 and interim periods within those fiscal
years. The Company is currently evaluating the provisions of this guidance and assessing its impact in relation to the Company's
leases. In
April 2015, the FASB issued ASU 2015-03, "Simplifying the Presentation of Debt Issuance Costs", which requires debt
issuance costs to be presented in the balance sheet as a direct deduction from the associated debt liability, consistent with
the presentation of a debt discount. The guidance is effective on a retrospective basis for annual periods beginning after December
15, 2015, including interim periods within that reporting period, with early adoption permitted. The Company adopted this accounting
standard update as of January 1, 2016. The Company did not have any debt issuance costs at January 1, 2016, and the adoption of
the updated standard had no effect on our consolidated financial statements and related disclosures. In
August 2014, the FASB issued Accounting Standards Update No. 2014-15 – Presentation of Financial Statements – Going
Concern that requires management to evaluate whether there are conditions or events that raise substantial doubt about an entity’s
ability to continue as a going concern within one year after the date that the entity’s financial statements are issued,
or within one year after the date that the entity’s financial statements are available to be issued, and to provide disclosures
when certain criteria are met. This guidance is effective for the annual period ending after December 15, 2016, and for annual
periods and interim periods thereafter. Early application is permitted. The Company is currently evaluating the provisions of
this guidance and assessing its impact.</t>
  </si>
  <si>
    <t>Oil and Natural Gas Properties</t>
  </si>
  <si>
    <t>Oil and Gas Property [Abstract]</t>
  </si>
  <si>
    <t xml:space="preserve">No
wells were drilled or completed during the three or nine months ended September 30, 2016 or 2015. On
a quarterly basis, the Company compares our most recent engineering reports to current pricing and production to determine impairment
charges, if needed, in order to write down the carrying value of certain properties to fair value. In order to determine the amounts
of the impairment charges, the Company compares net capitalized costs of proved oil and natural gas properties to estimated undiscounted
future net cash flows using management's expectations of economically recoverable proved reserves. If the net capitalized cost
exceeds the undiscounted future net cash flows, the Company impairs the net cost basis down to the discounted future net cash
flows, which is management's estimate of fair value. In order to determine the fair value, the Company estimates reserves, future
operating and development costs, future commodity prices and a discounted cash flow model utilizing a 10 percent discount rate.
The estimates used by management for the fair value measurements utilized in this review include significant unobservable inputs,
and therefore, the fair value measurements are classified as Level 3 of the fair value hierarchy. Based on its current circumstances,
the Company has not recorded any impairment charges during the nine months ended September 30, 2016. </t>
  </si>
  <si>
    <t>Earnings Per Share</t>
  </si>
  <si>
    <t>Basic
earnings per share are computed based on the weighted average number of shares of common stock outstanding during the period.
Diluted earnings per share take common stock equivalents (such as options and warrants) into consideration using the treasury
stock method. The Company had 7,177,010 warrants outstanding with an exercise price of $4.00 at September 30, 2016 and 2015. The
dilutive effect of the warrants for the three and nine months ended September 30, 2016 and 2015 is presented below.
For
the Three Months Ended September
30, For
the Nine Months Ended September
30,
2016 2015 2016 2015
Net
loss $ (630,299 ) $ (276,289 ) $ (2,078,259 ) $ (987,215 )
Weighted
average common stock outstanding 8,899,992 8,621,410 8,893,386 8,299,139
Weighted
average dilutive effect of stock warrants - - - -
Dilutive
weighted average shares 8,899,992 8,621,410 8,893,386 8,299,139
Loss
per share:
Basic $ (0.07 ) $ (0.03 ) $ (0.23 ) $ (0.12 )
Diluted $ (0.07 ) $ (0.03 ) $ (0.23 ) $ (0.12 )</t>
  </si>
  <si>
    <t>Income Taxes</t>
  </si>
  <si>
    <t>Income Tax Disclosure [Abstract]</t>
  </si>
  <si>
    <t>In
November 2015, the FASB issued Accounting Standards Update No. 2015-17 – Balance Sheet Classification of Deferred Taxes
that simplifies the presentation of deferred income taxes on the balance sheet. Under the new standard, deferred tax assets and
liabilities are classified as noncurrent on the balance sheet. This new update is effective for financial statements issued for
fiscal years beginning after December 15, 2016 (and interim periods within those fiscal years), with early adoption permitted
and allows prospective or retrospective application. The Company adopted this accounting standard update prospectively as of January
1, 2016. The adoption of this standard had no impact on the consolidated balance sheet as of September 30, 2016, or December 31,
2015. For
the three and nine months ended September 30, 2016, the Company’s deferred tax assets were reduced in full by a valuation
allowance due to our determination that it is more likely than not that some or all of the deferred tax assets will not be realized
in the future. As a result, the Company has not recognized an income tax benefit associated with its net loss for the three or
nine months ended September 30, 2016. The rate for the three months ended September 30, 2015, was approximately 36% of book income
before tax and approximates the statutory federal and state rates. The rate for the nine months ended September 30, 2015, was
33% and differed slightly from the statutory federal and state rates due primarily to permanent differences in book and taxable
income related to the warrant modification expense and stock compensation expense.</t>
  </si>
  <si>
    <t>Line of Credit</t>
  </si>
  <si>
    <t>Debt Disclosure [Abstract]</t>
  </si>
  <si>
    <t xml:space="preserve">The
Company has a line of credit with a bank with a borrowing base of $5,500,000 at September 30, 2016, and December 31, 2015. The
amount outstanding under this line of credit was $6,478,333 which is $978,333 over the borrowing base at September 30, 2016, and
December 31, 2015. The
agreement requires quarterly interest-only payments until maturity on October 18, 2016. The interest rate is based on a LIBOR
or Prime option. The Prime option provides for the interest rate to be prime plus a margin ranging between 1.75% and 2.25% and
the LIBOR option to be the 3-month LIBOR rate plus a margin ranging between 2.75% and 3.25%, both depending on the borrowing base
usage. Currently, we have elected the LIBOR interest rate option in which our interest rate was approximately 4% as of September
30, 2016, and December 31, 2015, respectively. The commitment fee is .50% of the unused borrowing base. The
line of credit provides for certain financial covenants and ratios which include a current ratio that cannot be less than 1.10:1.00,
a leverage ratio that cannot be more than 3.50:1.00, and an interest coverage ratio that cannot be less than 3.50:1.00. The Company
is out of compliance with all three ratios as of September 30, 2016, and is in technical default of the agreement. As a
result of the redetermination of the credit base, the Company had a borrowing base deficiency in the amount of $1,495,000 on December
1, 2015. As an election under the Loan Agreement, the Company agreed to pay and cure the deficiency in three equal monthly
installments of $498,333 each, due on December 31, 2015, January 31, 2016 and February 29, 2016. We made our first required deficiency
payment in the amount of $516,667 on December 29, 2015. However, we did not make the required deficiency payments in January or
February 2016. As of September 30, 2016, our loan balance is $6,478,333 and our borrowing base deficiency $978,333. Citibank is
in a first lien position on all of our properties and assets. In
October 2016, we executed a sixth amendment to the original loan agreement, which provides for Citibanks forbearance from
exercising remedies relating to the current defaults including the principal payment deficiencies. The Forbearance Agreement runs
through January 1, 2018, and requires that we make a $500,000 loan principal pay down by September 30, 2017, and adhere to other
requirements including weekly cash balance reports, quarterly operating reports, monthly accounts payable reports and that we
pay all associated legal expenses. Furthermore, under the agreement Citibank may sweep any excess cash balances exceeding a net
amount of $800,000 less equity offering proceeds, which will be applied towards the outstanding principal balance. We are currently
in compliance with the agreement, however the Agreement was extended by a closing letter agreement to allow the Company time to
pay the associated legal costs and solidify the Deposit/Withdraw at Custodian Agreements (DEWAC) as provided for
in the Forbearance Agreement. </t>
  </si>
  <si>
    <t>Stockholders' Equity</t>
  </si>
  <si>
    <t>There
were 7,177,010 warrants with an exercise price of $4.00 outstanding at September 30, 2016. There have been no warrants issued
or exercised during the nine months ended September 30, 2016. The weighted average expected life of the warrants was 2.25 years
at December 31, 2015, and was 1.50 years at September 30, 2016. As
a signing bonus to his “at will” employment agreement, Phillip Roberson, as President and CFO, is entitled to receive
a total of 50,000 shares of common stock, of which 10,000 shares were immediately vested in 2014 and 20,000 shares vested in 2015.
An additional 10,000 shares were vested and issued on January 1, 2016. The remaining 10,000 shares vested at the last six-month
anniversary date on July 1, 2016. The fair value of this stock grant was $275,000 on July 1, 2014, of which $13,750 was recognized
as non-cash stock compensation expense during the nine months ended September 30, 2016. There was no remaining future expense
related to this stock grant after June 30, 2016.</t>
  </si>
  <si>
    <t>Commodity Derivatives</t>
  </si>
  <si>
    <t>Derivative Instruments and Hedging Activities Disclosure [Abstract]</t>
  </si>
  <si>
    <t>No
commodity positions were outstanding at September 30, 2016, or at December 31, 2015. On May 13, 2015, we entered into the following
commodity positions to hedge our oil production price risk, effective from June 1, 2015, to December 31, 2015.
Period Volume
(Barrels) $/Barrel
Daily Total Floor Ceiling
NYMEX
–WTI Collars October 1 – December 2015 200 18,400 $ 55.00 $ 70.00
The
following table summarizes the change in fair value of our commodity derivatives:
Fair
Value
Income
Statement Three
Months Ended September
30, Nine
Months Ended September
30,
Location 2016 2015 2016 2015
Derivatives
not designated as hedging instruments
Unrealized
gain (loss) on commodity derivatives Other
Income (Expense) $ - $ 167,000 $ - $ 191,000
Realized
gain (loss) on commodity derivatives Other
Income (Expense) $ - $ 132,298 $ - $ 157,532 Unrealized
gains and losses, at fair value, are included on our consolidated balance sheets as current or non-current assets or liabilities
based on the anticipated timing of cash settlements under the related contracts. Changes in the fair value of our commodity derivative
contracts are recorded in earnings as they occur and included in other income (expense) on our consolidated statements of operations.
We estimate the fair values of collar contracts based on the present value of the difference in exchange-quoted forward price
curves and contractual settlement prices multiplied by notional quantities. We internally valued the option contracts using industry-standard
option pricing models and observable market inputs. We use our internal valuations to determine the fair values of the contracts
that are reflected on our consolidated balance sheets. Realized gains and losses are also included in other income (expense) on
our consolidated statements of operations. We
are exposed to credit losses in the event of non-performance by the counterparties on our commodity derivatives positions and
have considered the exposure in our internal valuations. However, we do not anticipate non-performance by the counterparties over
the term of the commodity derivatives positions. To
estimate the fair value of our commodity derivatives positions, we us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se the best available information. We determine the fair value
based upon the hierarchy that prioritizes the inputs used to measure fair value. The hierarchy gives the highest priority to unadjusted
quoted prices in active markets for identical assets or liabilities (Level 1 measurement) and lowest priority to unobservable
inputs (Level 3 measurement). The three levels of fair value hierarchy are as follows:
● Level
1 – Quoted prices are available in active markets for identical assets or liabilities as of the reporting date. At September
30, 2016, we had no Level 1 measurements.
●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of commodity collar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At September 30, 2016, we had no Level 2 measurements.
● Level
3 – Pricing inputs include significant inputs that are generally less observable from objective sources. These inputs
may be used with internally developed methodologies that result in management’s best estimate of fair value. At September
30, 2016, we had no Level 3 measurements.</t>
  </si>
  <si>
    <t>Subsequent Events</t>
  </si>
  <si>
    <t>Subsequent Events [Abstract]</t>
  </si>
  <si>
    <t xml:space="preserve">On
August 12, 2016, the Company entered into a binding Stock and Mineral Purchase Agreement (the SMPA) with HFT Enterprises,
LLC (the Buyer) in order to provide liquidity to the Company. The original closing date of September 30, 2016, was
extended to November 3, 2016, by mutual consent. The Buyer will purchase in two equal tranches, a number of newly-issued shares
of common stock of the Company equal to 19.9% of the total number of issued and outstanding shares of the Company, as measured
on the date of the Agreement, for a price of $0.45 per share (the shares to be purchased, the Shares). The first
tranche was purchased on November 3, 2016, for gross proceeds of $398,053 paid in consideration of 884,564 shares of unregistered
common stock. The second tranche is expected to be purchased by December 31, 2016. The shares are restricted shares that are also
not registered under the Securities Act of 1933, as amended (the Securities Act), and therefore the Buyer must hold
the Shares indefinitely unless they are registered with the Securities and Exchange Commission and qualified by state authorities,
or an exemption from such registration and qualification requirements is available. Euro Pacific Capital, Inc. acted as the placement
agent and garnered a fee of 5%. The SMPA also granted to the Buyer the right to purchase an undivided 100% working interest on
or before December 31, 2016, in the Companys Elkhorn and JC Kinney leases in the Big Muddy Oil Field in Converse County,
Wyoming for a purchase price of $430,000. As a contingency of the purchase, all proceeds from the sale of the working interest
must be used to pay down the Companys indebtedness owed to Citibank. Other contingencies include the requirement that Citibank
will have agreed to extend the maturity date on the Companys current indebtedness owed until December 31, 2017, which was
accomplished in the Forbearance Agreement discussed above. Also, the Buyer will have the right to nominate one member of the Board
of Directors. </t>
  </si>
  <si>
    <t>Earnings Per Share (Tables)</t>
  </si>
  <si>
    <t>Schedule of Earnings Per Share, Basic and Diluted</t>
  </si>
  <si>
    <t>For
the Three Months Ended September
30, For
the Nine Months Ended September
30,
2016 2015 2016 2015
Net
loss $ (630,299 ) $ (276,289 ) $ (2,078,259 ) $ (987,215 )
Weighted
average common stock outstanding 8,899,992 8,621,410 8,893,386 8,299,139
Weighted
average dilutive effect of stock warrants - - - -
Dilutive
weighted average shares 8,899,992 8,621,410 8,893,386 8,299,139
Loss
per share:
Basic $ (0.07 ) $ (0.03 ) $ (0.23 ) $ (0.12 )
Diluted $ (0.07 ) $ (0.03 ) $ (0.23 ) $ (0.12 )</t>
  </si>
  <si>
    <t>Commodity Derivatives (Tables)</t>
  </si>
  <si>
    <t>Commodity Derivatives Tables</t>
  </si>
  <si>
    <t>Commodity Derivative Positions to Hedge Oil Production Price risk</t>
  </si>
  <si>
    <t xml:space="preserve">Period Volume
(Barrels) $/Barrel
Daily Total Floor Ceiling
NYMEX
–WTI Collars October 1 – December 2015 200 18,400 $ 55.00 $ 70.00 </t>
  </si>
  <si>
    <t>Change in Fair Value of Commodity Derivatives</t>
  </si>
  <si>
    <t xml:space="preserve">Fair
Value
Income
Statement Three
Months Ended September
30, Nine
Months Ended September
30,
Location 2016 2015 2016 2015
Derivatives
not designated as hedging instruments
Unrealized
gain (loss) on commodity derivatives Other
Income (Expense) $ - $ 167,000 $ - $ 191,000
Realized
gain (loss) on commodity derivatives Other
Income (Expense) $ - $ 132,298 $ - $ 157,532 </t>
  </si>
  <si>
    <t>Liquidity (Details Narrative) - Line of Credit [Member]</t>
  </si>
  <si>
    <t>Sep. 30, 2016USD ($)</t>
  </si>
  <si>
    <t>Line of Credit Facility [Line Items]</t>
  </si>
  <si>
    <t>Working capital (deficit)</t>
  </si>
  <si>
    <t>Borrowing base</t>
  </si>
  <si>
    <t>Borrowing base deficiency</t>
  </si>
  <si>
    <t>Earnings Per Share (Details) - USD ($)</t>
  </si>
  <si>
    <t>Schedule of earnings per share, basic and diluted [Abstract]</t>
  </si>
  <si>
    <t>Weighted average common stock outstanding (in shares)</t>
  </si>
  <si>
    <t>Weighted average dilutive effect of stock warrants (in shares)</t>
  </si>
  <si>
    <t>Dilutive weighted average shares (in shares)</t>
  </si>
  <si>
    <t>Earnings (loss) per share [Abstract]</t>
  </si>
  <si>
    <t>Basic (in dollars per share)</t>
  </si>
  <si>
    <t>Diluted (in dollars per share)</t>
  </si>
  <si>
    <t>Income Taxes (Details Narrative)</t>
  </si>
  <si>
    <t>Federal statutory rate</t>
  </si>
  <si>
    <t>0.00%</t>
  </si>
  <si>
    <t>36.00%</t>
  </si>
  <si>
    <t>33.00%</t>
  </si>
  <si>
    <t>Line of Credit (Details Narrative) - USD ($)</t>
  </si>
  <si>
    <t>Outstanding line of credit</t>
  </si>
  <si>
    <t>Line of Credit [Member]</t>
  </si>
  <si>
    <t>Commodity Derivatives (Details) - USD ($)</t>
  </si>
  <si>
    <t>Commodity Derivatives Details</t>
  </si>
  <si>
    <t>Unrealized gain (loss) on commodity derivatives</t>
  </si>
  <si>
    <t>Realized gain (loss) on commodity derivativ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16736</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9784665</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33</v>
      </c>
      <c r="B1" s="2" t="s">
        <v>1</v>
      </c>
    </row>
    <row r="2" spans="1:2">
      <c r="B2" s="2" t="s">
        <v>2</v>
      </c>
    </row>
    <row r="3" spans="1:2">
      <c r="A3" s="3" t="s">
        <v>94</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1</v>
      </c>
      <c r="B1" s="2" t="s">
        <v>1</v>
      </c>
    </row>
    <row r="2" spans="1:2">
      <c r="B2" s="2" t="s">
        <v>2</v>
      </c>
    </row>
    <row r="3" spans="1:2">
      <c r="A3" s="3" t="s">
        <v>52</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9</v>
      </c>
      <c r="B1" s="2" t="s">
        <v>1</v>
      </c>
    </row>
    <row r="2" spans="1:2">
      <c r="B2" s="2" t="s">
        <v>2</v>
      </c>
    </row>
    <row r="3" spans="1:2">
      <c r="A3" s="3" t="s">
        <v>94</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r="A1" s="1" t="s">
        <v>158</v>
      </c>
      <c r="B1" s="2" t="s">
        <v>159</v>
      </c>
    </row>
    <row r="2" spans="1:2">
      <c r="A2" s="3" t="s">
        <v>160</v>
      </c>
    </row>
    <row r="3" spans="1:2">
      <c r="A3" s="4" t="s">
        <v>161</v>
      </c>
      <c r="B3" s="7" t="n">
        <v>6773000</v>
      </c>
    </row>
    <row r="4" spans="1:2">
      <c r="A4" s="4" t="s">
        <v>162</v>
      </c>
      <c r="B4" s="6" t="n">
        <v>5500000</v>
      </c>
    </row>
    <row r="5" spans="1:2">
      <c r="A5" s="4" t="s">
        <v>163</v>
      </c>
      <c r="B5" s="7" t="n">
        <v>97833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164</v>
      </c>
      <c r="B1" s="2" t="s">
        <v>67</v>
      </c>
      <c r="D1" s="2" t="s">
        <v>1</v>
      </c>
    </row>
    <row r="2" spans="1:5">
      <c r="B2" s="2" t="s">
        <v>2</v>
      </c>
      <c r="C2" s="2" t="s">
        <v>68</v>
      </c>
      <c r="D2" s="2" t="s">
        <v>2</v>
      </c>
      <c r="E2" s="2" t="s">
        <v>68</v>
      </c>
    </row>
    <row r="3" spans="1:5">
      <c r="A3" s="3" t="s">
        <v>165</v>
      </c>
    </row>
    <row r="4" spans="1:5">
      <c r="A4" s="4" t="s">
        <v>100</v>
      </c>
      <c r="B4" s="7" t="n">
        <v>-630299</v>
      </c>
      <c r="C4" s="7" t="n">
        <v>-276289</v>
      </c>
      <c r="D4" s="7" t="n">
        <v>-2078259</v>
      </c>
      <c r="E4" s="7" t="n">
        <v>-987215</v>
      </c>
    </row>
    <row r="5" spans="1:5">
      <c r="A5" s="4" t="s">
        <v>166</v>
      </c>
      <c r="B5" s="6" t="n">
        <v>8899992</v>
      </c>
      <c r="C5" s="6" t="n">
        <v>8621410</v>
      </c>
      <c r="D5" s="6" t="n">
        <v>8893386</v>
      </c>
      <c r="E5" s="6" t="n">
        <v>8299139</v>
      </c>
    </row>
    <row r="6" spans="1:5">
      <c r="A6" s="4" t="s">
        <v>167</v>
      </c>
      <c r="B6" s="6" t="n">
        <v>0</v>
      </c>
      <c r="C6" s="6" t="n">
        <v>0</v>
      </c>
      <c r="D6" s="6" t="n">
        <v>0</v>
      </c>
      <c r="E6" s="6" t="n">
        <v>0</v>
      </c>
    </row>
    <row r="7" spans="1:5">
      <c r="A7" s="4" t="s">
        <v>168</v>
      </c>
      <c r="B7" s="6" t="n">
        <v>8899992</v>
      </c>
      <c r="C7" s="6" t="n">
        <v>8621410</v>
      </c>
      <c r="D7" s="6" t="n">
        <v>8893386</v>
      </c>
      <c r="E7" s="6" t="n">
        <v>8299139</v>
      </c>
    </row>
    <row r="8" spans="1:5">
      <c r="A8" s="3" t="s">
        <v>169</v>
      </c>
    </row>
    <row r="9" spans="1:5">
      <c r="A9" s="4" t="s">
        <v>170</v>
      </c>
      <c r="B9" s="8" t="n">
        <v>-0.07000000000000001</v>
      </c>
      <c r="C9" s="8" t="n">
        <v>-0.03</v>
      </c>
      <c r="D9" s="8" t="n">
        <v>-0.23</v>
      </c>
      <c r="E9" s="8" t="n">
        <v>-0.12</v>
      </c>
    </row>
    <row r="10" spans="1:5">
      <c r="A10" s="4" t="s">
        <v>171</v>
      </c>
      <c r="B10" s="8" t="n">
        <v>-0.07000000000000001</v>
      </c>
      <c r="C10" s="8" t="n">
        <v>-0.03</v>
      </c>
      <c r="D10" s="8" t="n">
        <v>-0.23</v>
      </c>
      <c r="E10" s="8" t="n">
        <v>-0.1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08319</v>
      </c>
      <c r="C3" s="7" t="n">
        <v>1467279</v>
      </c>
    </row>
    <row r="4" spans="1:3">
      <c r="A4" s="3" t="s">
        <v>31</v>
      </c>
    </row>
    <row r="5" spans="1:3">
      <c r="A5" s="4" t="s">
        <v>32</v>
      </c>
      <c r="B5" s="6" t="n">
        <v>371790</v>
      </c>
      <c r="C5" s="6" t="n">
        <v>536413</v>
      </c>
    </row>
    <row r="6" spans="1:3">
      <c r="A6" s="4" t="s">
        <v>33</v>
      </c>
      <c r="B6" s="6" t="n">
        <v>200944</v>
      </c>
      <c r="C6" s="6" t="n">
        <v>221159</v>
      </c>
    </row>
    <row r="7" spans="1:3">
      <c r="A7" s="4" t="s">
        <v>34</v>
      </c>
      <c r="B7" s="6" t="n">
        <v>18202</v>
      </c>
      <c r="C7" s="6" t="n">
        <v>23442</v>
      </c>
    </row>
    <row r="8" spans="1:3">
      <c r="A8" s="4" t="s">
        <v>35</v>
      </c>
      <c r="B8" s="6" t="n">
        <v>61618</v>
      </c>
      <c r="C8" s="6" t="n">
        <v>67236</v>
      </c>
    </row>
    <row r="9" spans="1:3">
      <c r="A9" s="4" t="s">
        <v>36</v>
      </c>
      <c r="B9" s="6" t="n">
        <v>1160873</v>
      </c>
      <c r="C9" s="6" t="n">
        <v>2315529</v>
      </c>
    </row>
    <row r="10" spans="1:3">
      <c r="A10" s="3" t="s">
        <v>37</v>
      </c>
    </row>
    <row r="11" spans="1:3">
      <c r="A11" s="4" t="s">
        <v>38</v>
      </c>
      <c r="B11" s="6" t="n">
        <v>41088531</v>
      </c>
      <c r="C11" s="6" t="n">
        <v>41085514</v>
      </c>
    </row>
    <row r="12" spans="1:3">
      <c r="A12" s="4" t="s">
        <v>39</v>
      </c>
      <c r="B12" s="6" t="n">
        <v>108460</v>
      </c>
      <c r="C12" s="6" t="n">
        <v>108460</v>
      </c>
    </row>
    <row r="13" spans="1:3">
      <c r="A13" s="4" t="s">
        <v>40</v>
      </c>
      <c r="B13" s="6" t="n">
        <v>-33885214</v>
      </c>
      <c r="C13" s="6" t="n">
        <v>-32989814</v>
      </c>
    </row>
    <row r="14" spans="1:3">
      <c r="A14" s="4" t="s">
        <v>41</v>
      </c>
      <c r="B14" s="6" t="n">
        <v>7311777</v>
      </c>
      <c r="C14" s="6" t="n">
        <v>8204160</v>
      </c>
    </row>
    <row r="15" spans="1:3">
      <c r="A15" s="4" t="s">
        <v>42</v>
      </c>
      <c r="B15" s="6" t="n">
        <v>25000</v>
      </c>
      <c r="C15" s="6" t="n">
        <v>0</v>
      </c>
    </row>
    <row r="16" spans="1:3">
      <c r="A16" s="4" t="s">
        <v>43</v>
      </c>
      <c r="B16" s="6" t="n">
        <v>8497650</v>
      </c>
      <c r="C16" s="6" t="n">
        <v>10519689</v>
      </c>
    </row>
    <row r="17" spans="1:3">
      <c r="A17" s="3" t="s">
        <v>44</v>
      </c>
    </row>
    <row r="18" spans="1:3">
      <c r="A18" s="4" t="s">
        <v>45</v>
      </c>
      <c r="B18" s="6" t="n">
        <v>6478333</v>
      </c>
      <c r="C18" s="6" t="n">
        <v>6478333</v>
      </c>
    </row>
    <row r="19" spans="1:3">
      <c r="A19" s="4" t="s">
        <v>46</v>
      </c>
      <c r="B19" s="6" t="n">
        <v>937489</v>
      </c>
      <c r="C19" s="6" t="n">
        <v>891611</v>
      </c>
    </row>
    <row r="20" spans="1:3">
      <c r="A20" s="4" t="s">
        <v>47</v>
      </c>
      <c r="B20" s="6" t="n">
        <v>457144</v>
      </c>
      <c r="C20" s="6" t="n">
        <v>459627</v>
      </c>
    </row>
    <row r="21" spans="1:3">
      <c r="A21" s="4" t="s">
        <v>48</v>
      </c>
      <c r="B21" s="6" t="n">
        <v>61168</v>
      </c>
      <c r="C21" s="6" t="n">
        <v>127795</v>
      </c>
    </row>
    <row r="22" spans="1:3">
      <c r="A22" s="4" t="s">
        <v>49</v>
      </c>
      <c r="B22" s="6" t="n">
        <v>7934134</v>
      </c>
      <c r="C22" s="6" t="n">
        <v>7957366</v>
      </c>
    </row>
    <row r="23" spans="1:3">
      <c r="A23" s="4" t="s">
        <v>50</v>
      </c>
      <c r="B23" s="6" t="n">
        <v>1750887</v>
      </c>
      <c r="C23" s="6" t="n">
        <v>1685185</v>
      </c>
    </row>
    <row r="24" spans="1:3">
      <c r="A24" s="4" t="s">
        <v>51</v>
      </c>
      <c r="B24" s="6" t="n">
        <v>9685021</v>
      </c>
      <c r="C24" s="6" t="n">
        <v>9642551</v>
      </c>
    </row>
    <row r="25" spans="1:3">
      <c r="A25" s="3" t="s">
        <v>52</v>
      </c>
    </row>
    <row r="26" spans="1:3">
      <c r="A26" s="4" t="s">
        <v>53</v>
      </c>
      <c r="B26" s="6" t="n">
        <v>98270</v>
      </c>
      <c r="C26" s="6" t="n">
        <v>98070</v>
      </c>
    </row>
    <row r="27" spans="1:3">
      <c r="A27" s="4" t="s">
        <v>54</v>
      </c>
      <c r="B27" s="6" t="n">
        <v>13014997</v>
      </c>
      <c r="C27" s="6" t="n">
        <v>13001447</v>
      </c>
    </row>
    <row r="28" spans="1:3">
      <c r="A28" s="4" t="s">
        <v>55</v>
      </c>
      <c r="B28" s="6" t="n">
        <v>-12333746</v>
      </c>
      <c r="C28" s="6" t="n">
        <v>-10255487</v>
      </c>
    </row>
    <row r="29" spans="1:3">
      <c r="A29" s="4" t="s">
        <v>56</v>
      </c>
      <c r="B29" s="6" t="n">
        <v>-1966892</v>
      </c>
      <c r="C29" s="6" t="n">
        <v>-1966892</v>
      </c>
    </row>
    <row r="30" spans="1:3">
      <c r="A30" s="4" t="s">
        <v>57</v>
      </c>
      <c r="B30" s="6" t="n">
        <v>-1187371</v>
      </c>
      <c r="C30" s="6" t="n">
        <v>877138</v>
      </c>
    </row>
    <row r="31" spans="1:3">
      <c r="A31" s="4" t="s">
        <v>58</v>
      </c>
      <c r="B31" s="7" t="n">
        <v>8497650</v>
      </c>
      <c r="C31" s="7" t="n">
        <v>105196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r="A1" s="1" t="s">
        <v>172</v>
      </c>
      <c r="B1" s="2" t="s">
        <v>67</v>
      </c>
      <c r="D1" s="2" t="s">
        <v>1</v>
      </c>
    </row>
    <row r="2" spans="1:5">
      <c r="B2" s="2" t="s">
        <v>2</v>
      </c>
      <c r="C2" s="2" t="s">
        <v>68</v>
      </c>
      <c r="D2" s="2" t="s">
        <v>2</v>
      </c>
      <c r="E2" s="2" t="s">
        <v>68</v>
      </c>
    </row>
    <row r="3" spans="1:5">
      <c r="A3" s="3" t="s">
        <v>136</v>
      </c>
    </row>
    <row r="4" spans="1:5">
      <c r="A4" s="4" t="s">
        <v>173</v>
      </c>
      <c r="B4" s="4" t="s">
        <v>174</v>
      </c>
      <c r="C4" s="4" t="s">
        <v>175</v>
      </c>
      <c r="D4" s="4" t="s">
        <v>174</v>
      </c>
      <c r="E4" s="4" t="s">
        <v>17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177</v>
      </c>
      <c r="B1" s="2" t="s">
        <v>2</v>
      </c>
      <c r="C1" s="2" t="s">
        <v>28</v>
      </c>
    </row>
    <row r="2" spans="1:3">
      <c r="A2" s="3" t="s">
        <v>160</v>
      </c>
    </row>
    <row r="3" spans="1:3">
      <c r="A3" s="4" t="s">
        <v>178</v>
      </c>
      <c r="B3" s="7" t="n">
        <v>6478333</v>
      </c>
      <c r="C3" s="7" t="n">
        <v>6478333</v>
      </c>
    </row>
    <row r="4" spans="1:3">
      <c r="A4" s="4" t="s">
        <v>179</v>
      </c>
    </row>
    <row r="5" spans="1:3">
      <c r="A5" s="3" t="s">
        <v>160</v>
      </c>
    </row>
    <row r="6" spans="1:3">
      <c r="A6" s="4" t="s">
        <v>162</v>
      </c>
      <c r="B6" s="6" t="n">
        <v>5500000</v>
      </c>
    </row>
    <row r="7" spans="1:3">
      <c r="A7" s="4" t="s">
        <v>178</v>
      </c>
      <c r="B7" s="6" t="n">
        <v>6478333</v>
      </c>
    </row>
    <row r="8" spans="1:3">
      <c r="A8" s="4" t="s">
        <v>163</v>
      </c>
      <c r="B8" s="7" t="n">
        <v>97833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180</v>
      </c>
      <c r="B1" s="2" t="s">
        <v>67</v>
      </c>
      <c r="D1" s="2" t="s">
        <v>1</v>
      </c>
    </row>
    <row r="2" spans="1:5">
      <c r="B2" s="2" t="s">
        <v>2</v>
      </c>
      <c r="C2" s="2" t="s">
        <v>68</v>
      </c>
      <c r="D2" s="2" t="s">
        <v>2</v>
      </c>
      <c r="E2" s="2" t="s">
        <v>68</v>
      </c>
    </row>
    <row r="3" spans="1:5">
      <c r="A3" s="3" t="s">
        <v>181</v>
      </c>
    </row>
    <row r="4" spans="1:5">
      <c r="A4" s="4" t="s">
        <v>182</v>
      </c>
      <c r="B4" s="7" t="n">
        <v>0</v>
      </c>
      <c r="C4" s="7" t="n">
        <v>167000</v>
      </c>
      <c r="D4" s="7" t="n">
        <v>0</v>
      </c>
      <c r="E4" s="7" t="n">
        <v>191000</v>
      </c>
    </row>
    <row r="5" spans="1:5">
      <c r="A5" s="4" t="s">
        <v>183</v>
      </c>
      <c r="B5" s="7" t="n">
        <v>0</v>
      </c>
      <c r="C5" s="7" t="n">
        <v>132298</v>
      </c>
      <c r="D5" s="7" t="n">
        <v>0</v>
      </c>
      <c r="E5" s="7" t="n">
        <v>15753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9</v>
      </c>
      <c r="B1" s="2" t="s">
        <v>2</v>
      </c>
      <c r="C1" s="2" t="s">
        <v>28</v>
      </c>
    </row>
    <row r="2" spans="1:3">
      <c r="A2" s="3" t="s">
        <v>31</v>
      </c>
    </row>
    <row r="3" spans="1:3">
      <c r="A3" s="4" t="s">
        <v>60</v>
      </c>
      <c r="B3" s="7" t="n">
        <v>237000</v>
      </c>
      <c r="C3" s="7" t="n">
        <v>237000</v>
      </c>
    </row>
    <row r="4" spans="1:3">
      <c r="A4" s="3" t="s">
        <v>52</v>
      </c>
    </row>
    <row r="5" spans="1:3">
      <c r="A5" s="4" t="s">
        <v>61</v>
      </c>
      <c r="B5" s="8" t="n">
        <v>0.01</v>
      </c>
      <c r="C5" s="8" t="n">
        <v>0.01</v>
      </c>
    </row>
    <row r="6" spans="1:3">
      <c r="A6" s="4" t="s">
        <v>62</v>
      </c>
      <c r="B6" s="6" t="n">
        <v>75000000</v>
      </c>
      <c r="C6" s="6" t="n">
        <v>75000000</v>
      </c>
    </row>
    <row r="7" spans="1:3">
      <c r="A7" s="4" t="s">
        <v>63</v>
      </c>
      <c r="B7" s="6" t="n">
        <v>9827101</v>
      </c>
      <c r="C7" s="6" t="n">
        <v>9807101</v>
      </c>
    </row>
    <row r="8" spans="1:3">
      <c r="A8" s="4" t="s">
        <v>64</v>
      </c>
      <c r="B8" s="6" t="n">
        <v>8900101</v>
      </c>
      <c r="C8" s="6" t="n">
        <v>8880101</v>
      </c>
    </row>
    <row r="9" spans="1:3">
      <c r="A9" s="4" t="s">
        <v>65</v>
      </c>
      <c r="B9" s="6" t="n">
        <v>927000</v>
      </c>
      <c r="C9" s="6" t="n">
        <v>92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32</v>
      </c>
      <c r="B4" s="7" t="n">
        <v>635489</v>
      </c>
      <c r="C4" s="7" t="n">
        <v>932614</v>
      </c>
      <c r="D4" s="7" t="n">
        <v>1955263</v>
      </c>
      <c r="E4" s="7" t="n">
        <v>3170100</v>
      </c>
    </row>
    <row r="5" spans="1:5">
      <c r="A5" s="4" t="s">
        <v>70</v>
      </c>
      <c r="B5" s="6" t="n">
        <v>1262</v>
      </c>
      <c r="C5" s="6" t="n">
        <v>1262</v>
      </c>
      <c r="D5" s="6" t="n">
        <v>3786</v>
      </c>
      <c r="E5" s="6" t="n">
        <v>3786</v>
      </c>
    </row>
    <row r="6" spans="1:5">
      <c r="A6" s="4" t="s">
        <v>71</v>
      </c>
      <c r="B6" s="6" t="n">
        <v>24881</v>
      </c>
      <c r="C6" s="6" t="n">
        <v>23606</v>
      </c>
      <c r="D6" s="6" t="n">
        <v>67876</v>
      </c>
      <c r="E6" s="6" t="n">
        <v>79239</v>
      </c>
    </row>
    <row r="7" spans="1:5">
      <c r="A7" s="4" t="s">
        <v>72</v>
      </c>
      <c r="B7" s="6" t="n">
        <v>661632</v>
      </c>
      <c r="C7" s="6" t="n">
        <v>957482</v>
      </c>
      <c r="D7" s="6" t="n">
        <v>2026925</v>
      </c>
      <c r="E7" s="6" t="n">
        <v>3253125</v>
      </c>
    </row>
    <row r="8" spans="1:5">
      <c r="A8" s="3" t="s">
        <v>73</v>
      </c>
    </row>
    <row r="9" spans="1:5">
      <c r="A9" s="4" t="s">
        <v>74</v>
      </c>
      <c r="B9" s="6" t="n">
        <v>608252</v>
      </c>
      <c r="C9" s="6" t="n">
        <v>808460</v>
      </c>
      <c r="D9" s="6" t="n">
        <v>1949616</v>
      </c>
      <c r="E9" s="6" t="n">
        <v>2349223</v>
      </c>
    </row>
    <row r="10" spans="1:5">
      <c r="A10" s="4" t="s">
        <v>75</v>
      </c>
      <c r="B10" s="6" t="n">
        <v>267800</v>
      </c>
      <c r="C10" s="6" t="n">
        <v>475800</v>
      </c>
      <c r="D10" s="6" t="n">
        <v>895400</v>
      </c>
      <c r="E10" s="6" t="n">
        <v>1426400</v>
      </c>
    </row>
    <row r="11" spans="1:5">
      <c r="A11" s="4" t="s">
        <v>76</v>
      </c>
      <c r="B11" s="6" t="n">
        <v>0</v>
      </c>
      <c r="C11" s="6" t="n">
        <v>2610</v>
      </c>
      <c r="D11" s="6" t="n">
        <v>0</v>
      </c>
      <c r="E11" s="6" t="n">
        <v>18107</v>
      </c>
    </row>
    <row r="12" spans="1:5">
      <c r="A12" s="4" t="s">
        <v>77</v>
      </c>
      <c r="B12" s="6" t="n">
        <v>28000</v>
      </c>
      <c r="C12" s="6" t="n">
        <v>26000</v>
      </c>
      <c r="D12" s="6" t="n">
        <v>82000</v>
      </c>
      <c r="E12" s="6" t="n">
        <v>79000</v>
      </c>
    </row>
    <row r="13" spans="1:5">
      <c r="A13" s="4" t="s">
        <v>78</v>
      </c>
      <c r="B13" s="6" t="n">
        <v>323223</v>
      </c>
      <c r="C13" s="6" t="n">
        <v>309868</v>
      </c>
      <c r="D13" s="6" t="n">
        <v>988025</v>
      </c>
      <c r="E13" s="6" t="n">
        <v>966502</v>
      </c>
    </row>
    <row r="14" spans="1:5">
      <c r="A14" s="4" t="s">
        <v>79</v>
      </c>
      <c r="B14" s="6" t="n">
        <v>1227275</v>
      </c>
      <c r="C14" s="6" t="n">
        <v>1622738</v>
      </c>
      <c r="D14" s="6" t="n">
        <v>3915041</v>
      </c>
      <c r="E14" s="6" t="n">
        <v>4839232</v>
      </c>
    </row>
    <row r="15" spans="1:5">
      <c r="A15" s="4" t="s">
        <v>80</v>
      </c>
      <c r="B15" s="6" t="n">
        <v>-565643</v>
      </c>
      <c r="C15" s="6" t="n">
        <v>-665256</v>
      </c>
      <c r="D15" s="6" t="n">
        <v>-1888116</v>
      </c>
      <c r="E15" s="6" t="n">
        <v>-1586107</v>
      </c>
    </row>
    <row r="16" spans="1:5">
      <c r="A16" s="3" t="s">
        <v>81</v>
      </c>
    </row>
    <row r="17" spans="1:5">
      <c r="A17" s="4" t="s">
        <v>82</v>
      </c>
      <c r="B17" s="6" t="n">
        <v>16</v>
      </c>
      <c r="C17" s="6" t="n">
        <v>191</v>
      </c>
      <c r="D17" s="6" t="n">
        <v>787</v>
      </c>
      <c r="E17" s="6" t="n">
        <v>417</v>
      </c>
    </row>
    <row r="18" spans="1:5">
      <c r="A18" s="4" t="s">
        <v>83</v>
      </c>
      <c r="B18" s="6" t="n">
        <v>-64819</v>
      </c>
      <c r="C18" s="6" t="n">
        <v>-65392</v>
      </c>
      <c r="D18" s="6" t="n">
        <v>-191201</v>
      </c>
      <c r="E18" s="6" t="n">
        <v>-193271</v>
      </c>
    </row>
    <row r="19" spans="1:5">
      <c r="A19" s="4" t="s">
        <v>84</v>
      </c>
      <c r="B19" s="6" t="n">
        <v>0</v>
      </c>
      <c r="C19" s="6" t="n">
        <v>132298</v>
      </c>
      <c r="D19" s="6" t="n">
        <v>0</v>
      </c>
      <c r="E19" s="6" t="n">
        <v>157532</v>
      </c>
    </row>
    <row r="20" spans="1:5">
      <c r="A20" s="4" t="s">
        <v>85</v>
      </c>
      <c r="B20" s="6" t="n">
        <v>0</v>
      </c>
      <c r="C20" s="6" t="n">
        <v>167000</v>
      </c>
      <c r="D20" s="6" t="n">
        <v>0</v>
      </c>
      <c r="E20" s="6" t="n">
        <v>191000</v>
      </c>
    </row>
    <row r="21" spans="1:5">
      <c r="A21" s="4" t="s">
        <v>86</v>
      </c>
      <c r="B21" s="6" t="n">
        <v>0</v>
      </c>
      <c r="C21" s="6" t="n">
        <v>0</v>
      </c>
      <c r="D21" s="6" t="n">
        <v>0</v>
      </c>
      <c r="E21" s="6" t="n">
        <v>-66124</v>
      </c>
    </row>
    <row r="22" spans="1:5">
      <c r="A22" s="4" t="s">
        <v>87</v>
      </c>
      <c r="B22" s="6" t="n">
        <v>147</v>
      </c>
      <c r="C22" s="6" t="n">
        <v>0</v>
      </c>
      <c r="D22" s="6" t="n">
        <v>271</v>
      </c>
      <c r="E22" s="6" t="n">
        <v>15878</v>
      </c>
    </row>
    <row r="23" spans="1:5">
      <c r="A23" s="4" t="s">
        <v>88</v>
      </c>
      <c r="B23" s="6" t="n">
        <v>-64656</v>
      </c>
      <c r="C23" s="6" t="n">
        <v>234097</v>
      </c>
      <c r="D23" s="6" t="n">
        <v>-190143</v>
      </c>
      <c r="E23" s="6" t="n">
        <v>105432</v>
      </c>
    </row>
    <row r="24" spans="1:5">
      <c r="A24" s="4" t="s">
        <v>89</v>
      </c>
      <c r="B24" s="6" t="n">
        <v>-630299</v>
      </c>
      <c r="C24" s="6" t="n">
        <v>-431159</v>
      </c>
      <c r="D24" s="6" t="n">
        <v>-2078259</v>
      </c>
      <c r="E24" s="6" t="n">
        <v>-1480675</v>
      </c>
    </row>
    <row r="25" spans="1:5">
      <c r="A25" s="4" t="s">
        <v>90</v>
      </c>
      <c r="B25" s="6" t="n">
        <v>0</v>
      </c>
      <c r="C25" s="6" t="n">
        <v>-4130</v>
      </c>
      <c r="D25" s="6" t="n">
        <v>0</v>
      </c>
      <c r="E25" s="6" t="n">
        <v>-4540</v>
      </c>
    </row>
    <row r="26" spans="1:5">
      <c r="A26" s="4" t="s">
        <v>91</v>
      </c>
      <c r="B26" s="6" t="n">
        <v>0</v>
      </c>
      <c r="C26" s="6" t="n">
        <v>159000</v>
      </c>
      <c r="D26" s="6" t="n">
        <v>0</v>
      </c>
      <c r="E26" s="6" t="n">
        <v>498000</v>
      </c>
    </row>
    <row r="27" spans="1:5">
      <c r="A27" s="4" t="s">
        <v>92</v>
      </c>
      <c r="B27" s="6" t="n">
        <v>0</v>
      </c>
      <c r="C27" s="6" t="n">
        <v>154870</v>
      </c>
      <c r="D27" s="6" t="n">
        <v>0</v>
      </c>
      <c r="E27" s="6" t="n">
        <v>493460</v>
      </c>
    </row>
    <row r="28" spans="1:5">
      <c r="A28" s="4" t="s">
        <v>93</v>
      </c>
      <c r="B28" s="7" t="n">
        <v>-630299</v>
      </c>
      <c r="C28" s="7" t="n">
        <v>-276289</v>
      </c>
      <c r="D28" s="7" t="n">
        <v>-2078259</v>
      </c>
      <c r="E28" s="7" t="n">
        <v>-987215</v>
      </c>
    </row>
    <row r="29" spans="1:5">
      <c r="A29" s="3" t="s">
        <v>94</v>
      </c>
    </row>
    <row r="30" spans="1:5">
      <c r="A30" s="4" t="s">
        <v>95</v>
      </c>
      <c r="B30" s="8" t="n">
        <v>-0.07000000000000001</v>
      </c>
      <c r="C30" s="8" t="n">
        <v>-0.03</v>
      </c>
      <c r="D30" s="8" t="n">
        <v>-0.23</v>
      </c>
      <c r="E30" s="8" t="n">
        <v>-0.12</v>
      </c>
    </row>
    <row r="31" spans="1:5">
      <c r="A31" s="4" t="s">
        <v>96</v>
      </c>
      <c r="B31" s="8" t="n">
        <v>-0.07000000000000001</v>
      </c>
      <c r="C31" s="8" t="n">
        <v>-0.03</v>
      </c>
      <c r="D31" s="8" t="n">
        <v>-0.23</v>
      </c>
      <c r="E31" s="8" t="n">
        <v>-0.12</v>
      </c>
    </row>
    <row r="32" spans="1:5">
      <c r="A32" s="3" t="s">
        <v>97</v>
      </c>
    </row>
    <row r="33" spans="1:5">
      <c r="A33" s="4" t="s">
        <v>95</v>
      </c>
      <c r="B33" s="6" t="n">
        <v>8899992</v>
      </c>
      <c r="C33" s="6" t="n">
        <v>8621410</v>
      </c>
      <c r="D33" s="6" t="n">
        <v>8893386</v>
      </c>
      <c r="E33" s="6" t="n">
        <v>8299139</v>
      </c>
    </row>
    <row r="34" spans="1:5">
      <c r="A34" s="4" t="s">
        <v>96</v>
      </c>
      <c r="B34" s="6" t="n">
        <v>8899992</v>
      </c>
      <c r="C34" s="6" t="n">
        <v>8621410</v>
      </c>
      <c r="D34" s="6" t="n">
        <v>8893386</v>
      </c>
      <c r="E34" s="6" t="n">
        <v>82991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68</v>
      </c>
    </row>
    <row r="3" spans="1:3">
      <c r="A3" s="3" t="s">
        <v>99</v>
      </c>
    </row>
    <row r="4" spans="1:3">
      <c r="A4" s="4" t="s">
        <v>100</v>
      </c>
      <c r="B4" s="7" t="n">
        <v>-2078259</v>
      </c>
      <c r="C4" s="7" t="n">
        <v>-987215</v>
      </c>
    </row>
    <row r="5" spans="1:3">
      <c r="A5" s="3" t="s">
        <v>101</v>
      </c>
    </row>
    <row r="6" spans="1:3">
      <c r="A6" s="4" t="s">
        <v>85</v>
      </c>
      <c r="B6" s="6" t="n">
        <v>0</v>
      </c>
      <c r="C6" s="6" t="n">
        <v>-191000</v>
      </c>
    </row>
    <row r="7" spans="1:3">
      <c r="A7" s="4" t="s">
        <v>75</v>
      </c>
      <c r="B7" s="6" t="n">
        <v>895400</v>
      </c>
      <c r="C7" s="6" t="n">
        <v>1426400</v>
      </c>
    </row>
    <row r="8" spans="1:3">
      <c r="A8" s="4" t="s">
        <v>76</v>
      </c>
      <c r="B8" s="6" t="n">
        <v>0</v>
      </c>
      <c r="C8" s="6" t="n">
        <v>18107</v>
      </c>
    </row>
    <row r="9" spans="1:3">
      <c r="A9" s="4" t="s">
        <v>77</v>
      </c>
      <c r="B9" s="6" t="n">
        <v>82000</v>
      </c>
      <c r="C9" s="6" t="n">
        <v>79000</v>
      </c>
    </row>
    <row r="10" spans="1:3">
      <c r="A10" s="4" t="s">
        <v>102</v>
      </c>
      <c r="B10" s="6" t="n">
        <v>0</v>
      </c>
      <c r="C10" s="6" t="n">
        <v>-498000</v>
      </c>
    </row>
    <row r="11" spans="1:3">
      <c r="A11" s="4" t="s">
        <v>103</v>
      </c>
      <c r="B11" s="6" t="n">
        <v>13750</v>
      </c>
      <c r="C11" s="6" t="n">
        <v>75626</v>
      </c>
    </row>
    <row r="12" spans="1:3">
      <c r="A12" s="4" t="s">
        <v>86</v>
      </c>
      <c r="B12" s="6" t="n">
        <v>0</v>
      </c>
      <c r="C12" s="6" t="n">
        <v>66124</v>
      </c>
    </row>
    <row r="13" spans="1:3">
      <c r="A13" s="3" t="s">
        <v>104</v>
      </c>
    </row>
    <row r="14" spans="1:3">
      <c r="A14" s="4" t="s">
        <v>105</v>
      </c>
      <c r="B14" s="6" t="n">
        <v>184838</v>
      </c>
      <c r="C14" s="6" t="n">
        <v>114373</v>
      </c>
    </row>
    <row r="15" spans="1:3">
      <c r="A15" s="4" t="s">
        <v>34</v>
      </c>
      <c r="B15" s="6" t="n">
        <v>5240</v>
      </c>
      <c r="C15" s="6" t="n">
        <v>-7037</v>
      </c>
    </row>
    <row r="16" spans="1:3">
      <c r="A16" s="4" t="s">
        <v>35</v>
      </c>
      <c r="B16" s="6" t="n">
        <v>5618</v>
      </c>
      <c r="C16" s="6" t="n">
        <v>2278</v>
      </c>
    </row>
    <row r="17" spans="1:3">
      <c r="A17" s="4" t="s">
        <v>46</v>
      </c>
      <c r="B17" s="6" t="n">
        <v>31554</v>
      </c>
      <c r="C17" s="6" t="n">
        <v>329787</v>
      </c>
    </row>
    <row r="18" spans="1:3">
      <c r="A18" s="4" t="s">
        <v>47</v>
      </c>
      <c r="B18" s="6" t="n">
        <v>-2483</v>
      </c>
      <c r="C18" s="6" t="n">
        <v>132792</v>
      </c>
    </row>
    <row r="19" spans="1:3">
      <c r="A19" s="4" t="s">
        <v>106</v>
      </c>
      <c r="B19" s="6" t="n">
        <v>0</v>
      </c>
      <c r="C19" s="6" t="n">
        <v>30815</v>
      </c>
    </row>
    <row r="20" spans="1:3">
      <c r="A20" s="4" t="s">
        <v>107</v>
      </c>
      <c r="B20" s="6" t="n">
        <v>-862342</v>
      </c>
      <c r="C20" s="6" t="n">
        <v>592050</v>
      </c>
    </row>
    <row r="21" spans="1:3">
      <c r="A21" s="3" t="s">
        <v>108</v>
      </c>
    </row>
    <row r="22" spans="1:3">
      <c r="A22" s="4" t="s">
        <v>109</v>
      </c>
      <c r="B22" s="6" t="n">
        <v>-96618</v>
      </c>
      <c r="C22" s="6" t="n">
        <v>-226233</v>
      </c>
    </row>
    <row r="23" spans="1:3">
      <c r="A23" s="4" t="s">
        <v>110</v>
      </c>
      <c r="B23" s="6" t="n">
        <v>-96618</v>
      </c>
      <c r="C23" s="6" t="n">
        <v>-226233</v>
      </c>
    </row>
    <row r="24" spans="1:3">
      <c r="A24" s="3" t="s">
        <v>111</v>
      </c>
    </row>
    <row r="25" spans="1:3">
      <c r="A25" s="4" t="s">
        <v>112</v>
      </c>
      <c r="B25" s="6" t="n">
        <v>0</v>
      </c>
      <c r="C25" s="6" t="n">
        <v>734716</v>
      </c>
    </row>
    <row r="26" spans="1:3">
      <c r="A26" s="4" t="s">
        <v>113</v>
      </c>
      <c r="B26" s="6" t="n">
        <v>0</v>
      </c>
      <c r="C26" s="6" t="n">
        <v>734716</v>
      </c>
    </row>
    <row r="27" spans="1:3">
      <c r="A27" s="4" t="s">
        <v>114</v>
      </c>
      <c r="B27" s="6" t="n">
        <v>-958960</v>
      </c>
      <c r="C27" s="6" t="n">
        <v>1100533</v>
      </c>
    </row>
    <row r="28" spans="1:3">
      <c r="A28" s="4" t="s">
        <v>115</v>
      </c>
      <c r="B28" s="6" t="n">
        <v>1467279</v>
      </c>
      <c r="C28" s="6" t="n">
        <v>978145</v>
      </c>
    </row>
    <row r="29" spans="1:3">
      <c r="A29" s="4" t="s">
        <v>116</v>
      </c>
      <c r="B29" s="6" t="n">
        <v>508319</v>
      </c>
      <c r="C29" s="6" t="n">
        <v>2078678</v>
      </c>
    </row>
    <row r="30" spans="1:3">
      <c r="A30" s="3" t="s">
        <v>117</v>
      </c>
    </row>
    <row r="31" spans="1:3">
      <c r="A31" s="4" t="s">
        <v>118</v>
      </c>
      <c r="B31" s="6" t="n">
        <v>191806</v>
      </c>
      <c r="C31" s="6" t="n">
        <v>192296</v>
      </c>
    </row>
    <row r="32" spans="1:3">
      <c r="A32" s="4" t="s">
        <v>119</v>
      </c>
      <c r="B32" s="6" t="n">
        <v>2174</v>
      </c>
      <c r="C32" s="6" t="n">
        <v>6931</v>
      </c>
    </row>
    <row r="33" spans="1:3">
      <c r="A33" s="4" t="s">
        <v>120</v>
      </c>
      <c r="B33" s="7" t="n">
        <v>54932</v>
      </c>
      <c r="C33" s="7" t="n">
        <v>-42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UNAUDITED CONDENSED CONSOLIDATE</vt:lpstr>
      <vt:lpstr>UNAUDITED CONDENSED CONSOLIDAT3</vt:lpstr>
      <vt:lpstr>UNAUDITED CONDENSED CONSOLIDAT4</vt:lpstr>
      <vt:lpstr>UNAUDITED CONDENSED CONSOLIDAT5</vt:lpstr>
      <vt:lpstr>Nature of Business, Organizatio</vt:lpstr>
      <vt:lpstr>Liquidity and Going Concern</vt:lpstr>
      <vt:lpstr>Recently Issued Accounting Pron</vt:lpstr>
      <vt:lpstr>Oil and Natural Gas Properties</vt:lpstr>
      <vt:lpstr>Earnings Per Share</vt:lpstr>
      <vt:lpstr>Income Taxes</vt:lpstr>
      <vt:lpstr>Line of Credit</vt:lpstr>
      <vt:lpstr>Stockholders' Equity</vt:lpstr>
      <vt:lpstr>Commodity Derivatives</vt:lpstr>
      <vt:lpstr>Subsequent Events</vt:lpstr>
      <vt:lpstr>Earnings Per Share (Tables)</vt:lpstr>
      <vt:lpstr>Commodity Derivatives (Tables)</vt:lpstr>
      <vt:lpstr>Liquidity (Details Narrative)</vt:lpstr>
      <vt:lpstr>Earnings Per Share (Details)</vt:lpstr>
      <vt:lpstr>Income Taxes (Details Narrative</vt:lpstr>
      <vt:lpstr>Line of Credit (Details Narrati</vt:lpstr>
      <vt:lpstr>Commodity Derivativ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17:59Z</dcterms:created>
  <dcterms:modified xmlns:dcterms="http://purl.org/dc/terms/" xmlns:xsi="http://www.w3.org/2001/XMLSchema-instance" xsi:type="dcterms:W3CDTF">2016-11-14T17:17:59Z</dcterms:modified>
  <dc:title xmlns:dc="http://purl.org/dc/elements/1.1/">Untitled</dc:title>
  <dc:description xmlns:dc="http://purl.org/dc/elements/1.1/"/>
  <dc:subject xmlns:dc="http://purl.org/dc/elements/1.1/"/>
  <cp:keywords/>
  <cp:category/>
</cp:coreProperties>
</file>